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Principles of Consolid" sheetId="8" state="visible" r:id="rId8"/>
    <sheet xmlns:r="http://schemas.openxmlformats.org/officeDocument/2006/relationships" name="Note 3 - Liquidity and Profitab" sheetId="9" state="visible" r:id="rId9"/>
    <sheet xmlns:r="http://schemas.openxmlformats.org/officeDocument/2006/relationships" name="Note 4 - Summary of Significant" sheetId="10" state="visible" r:id="rId10"/>
    <sheet xmlns:r="http://schemas.openxmlformats.org/officeDocument/2006/relationships" name="Note 5 - Equipment and Furnishi" sheetId="11" state="visible" r:id="rId11"/>
    <sheet xmlns:r="http://schemas.openxmlformats.org/officeDocument/2006/relationships" name="Note 6 - Preferred Stock and Co" sheetId="12" state="visible" r:id="rId12"/>
    <sheet xmlns:r="http://schemas.openxmlformats.org/officeDocument/2006/relationships" name="Note 7 - Income Taxes" sheetId="13" state="visible" r:id="rId13"/>
    <sheet xmlns:r="http://schemas.openxmlformats.org/officeDocument/2006/relationships" name="Note 8 - Earnings (Loss) Per Sh" sheetId="14" state="visible" r:id="rId14"/>
    <sheet xmlns:r="http://schemas.openxmlformats.org/officeDocument/2006/relationships" name="Note 9 - Stock-based Compensati" sheetId="15" state="visible" r:id="rId15"/>
    <sheet xmlns:r="http://schemas.openxmlformats.org/officeDocument/2006/relationships" name="Note 10 - Related Party Relatio"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5 - Equipment and Furnis_2" sheetId="19" state="visible" r:id="rId19"/>
    <sheet xmlns:r="http://schemas.openxmlformats.org/officeDocument/2006/relationships" name="Note 7 - Income Taxes (Tables)" sheetId="20" state="visible" r:id="rId20"/>
    <sheet xmlns:r="http://schemas.openxmlformats.org/officeDocument/2006/relationships" name="Note 9 - Stock-based Compensa_2" sheetId="21" state="visible" r:id="rId21"/>
    <sheet xmlns:r="http://schemas.openxmlformats.org/officeDocument/2006/relationships" name="Note 1 - Nature of Operations (" sheetId="22" state="visible" r:id="rId22"/>
    <sheet xmlns:r="http://schemas.openxmlformats.org/officeDocument/2006/relationships" name="Note 3 - Liquidity and Profit_2" sheetId="23" state="visible" r:id="rId23"/>
    <sheet xmlns:r="http://schemas.openxmlformats.org/officeDocument/2006/relationships" name="Note 4 - Summary of Significa_2" sheetId="24" state="visible" r:id="rId24"/>
    <sheet xmlns:r="http://schemas.openxmlformats.org/officeDocument/2006/relationships" name="Note 5 - Equipment and Furnis_3" sheetId="25" state="visible" r:id="rId25"/>
    <sheet xmlns:r="http://schemas.openxmlformats.org/officeDocument/2006/relationships" name="Note 5 - Equipment and Furnis_4" sheetId="26" state="visible" r:id="rId26"/>
    <sheet xmlns:r="http://schemas.openxmlformats.org/officeDocument/2006/relationships" name="Note 6 - Preferred Stock and _2" sheetId="27" state="visible" r:id="rId27"/>
    <sheet xmlns:r="http://schemas.openxmlformats.org/officeDocument/2006/relationships" name="Note 7 - Income Taxes (Details " sheetId="28" state="visible" r:id="rId28"/>
    <sheet xmlns:r="http://schemas.openxmlformats.org/officeDocument/2006/relationships" name="Note 7 - Income Taxes - Provisi" sheetId="29" state="visible" r:id="rId29"/>
    <sheet xmlns:r="http://schemas.openxmlformats.org/officeDocument/2006/relationships" name="Note 7 - Income Taxes - Compone" sheetId="30" state="visible" r:id="rId30"/>
    <sheet xmlns:r="http://schemas.openxmlformats.org/officeDocument/2006/relationships" name="Note 7 - Income Taxes - Effecti" sheetId="31" state="visible" r:id="rId31"/>
    <sheet xmlns:r="http://schemas.openxmlformats.org/officeDocument/2006/relationships" name="Note 8 - Earnings (Loss) Per _2" sheetId="32" state="visible" r:id="rId32"/>
    <sheet xmlns:r="http://schemas.openxmlformats.org/officeDocument/2006/relationships" name="Note 9 - Stock-based Compensa_3" sheetId="33" state="visible" r:id="rId33"/>
    <sheet xmlns:r="http://schemas.openxmlformats.org/officeDocument/2006/relationships" name="Note 9 - Stock-based Compensa_4" sheetId="34" state="visible" r:id="rId34"/>
    <sheet xmlns:r="http://schemas.openxmlformats.org/officeDocument/2006/relationships" name="Note 10 - Related Party Relat_2" sheetId="35" state="visible" r:id="rId35"/>
  </sheets>
  <definedNames/>
  <calcPr calcId="124519" fullCalcOnLoad="1"/>
</workbook>
</file>

<file path=xl/sharedStrings.xml><?xml version="1.0" encoding="utf-8"?>
<sst xmlns="http://schemas.openxmlformats.org/spreadsheetml/2006/main" uniqueCount="353">
  <si>
    <t>Document And Entity Information - USD ($)</t>
  </si>
  <si>
    <t>12 Months Ended</t>
  </si>
  <si>
    <t>Dec. 31, 2018</t>
  </si>
  <si>
    <t>Mar. 29, 2019</t>
  </si>
  <si>
    <t>Jun. 30, 2018</t>
  </si>
  <si>
    <t>Document Information [Line Items]</t>
  </si>
  <si>
    <t>Entity Registrant Name</t>
  </si>
  <si>
    <t>MedAmerica Properties Inc.</t>
  </si>
  <si>
    <t>Entity Central Index Key</t>
  </si>
  <si>
    <t>0000764897</t>
  </si>
  <si>
    <t>Trading Symbol</t>
  </si>
  <si>
    <t>mam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equivalents</t>
  </si>
  <si>
    <t>Prepaid insurance and other current assets</t>
  </si>
  <si>
    <t>Total current assets</t>
  </si>
  <si>
    <t>Other assets</t>
  </si>
  <si>
    <t>Equipment &amp; furnishings, net</t>
  </si>
  <si>
    <t>Total other assets</t>
  </si>
  <si>
    <t>Total assets</t>
  </si>
  <si>
    <t>Current liabilities</t>
  </si>
  <si>
    <t>Accounts payable and accrued expenses</t>
  </si>
  <si>
    <t>Accrued dividends</t>
  </si>
  <si>
    <t>Loan payable - insurance financing</t>
  </si>
  <si>
    <t>Total current liabilities</t>
  </si>
  <si>
    <t>Total liabilities</t>
  </si>
  <si>
    <t>Stockholders' equity</t>
  </si>
  <si>
    <t>Series A Preferred stock, $0.01 par value, 20,000 shares authorized, 500 issued at December 31, 2018 and 2017</t>
  </si>
  <si>
    <t>Common stock, $0.01 par value, 50,000,000 shares authorized, 2,610,568 issued at December 31, 2018 and 2017</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Operations - USD ($)</t>
  </si>
  <si>
    <t>General &amp; administrative expenses</t>
  </si>
  <si>
    <t>Loss from operations</t>
  </si>
  <si>
    <t>Interest expense</t>
  </si>
  <si>
    <t>Net loss</t>
  </si>
  <si>
    <t>Dividends for the benefit of preferred stockholders:</t>
  </si>
  <si>
    <t>Preferred stock dividends</t>
  </si>
  <si>
    <t>Deemed dividends on preferred stock conversion</t>
  </si>
  <si>
    <t xml:space="preserve"> </t>
  </si>
  <si>
    <t>Net loss attributable to common stockholders</t>
  </si>
  <si>
    <t>Basic and diluted average number of common shares outstanding (in shares)</t>
  </si>
  <si>
    <t>Net loss per common share basic and diluted (in dollars per share)</t>
  </si>
  <si>
    <t>Consolidated Statements of Cash Flows - USD ($)</t>
  </si>
  <si>
    <t>Cash flows used in operating activities:</t>
  </si>
  <si>
    <t>Adjustments to reconcile net loss to net cash used in operating activities:</t>
  </si>
  <si>
    <t>Depreciation</t>
  </si>
  <si>
    <t>Note assumed by related party</t>
  </si>
  <si>
    <t>Changes in assets and liabilities:</t>
  </si>
  <si>
    <t>Increase/(Decrease) in prepaid expenses and other assets</t>
  </si>
  <si>
    <t>Decrease/(Increase) in accounts payable and accrued expenses</t>
  </si>
  <si>
    <t>Net cash used in operating activities</t>
  </si>
  <si>
    <t>Cash flows provided by investing activities:</t>
  </si>
  <si>
    <t>Acquisition of equipment and furnishings</t>
  </si>
  <si>
    <t>Decrease in property deposits</t>
  </si>
  <si>
    <t>Net cash used in investing activities</t>
  </si>
  <si>
    <t>Cash flows provided by financing activities:</t>
  </si>
  <si>
    <t>Payment of demand loan &amp; accrued interest - related party</t>
  </si>
  <si>
    <t>Proceeds on demand loan - related party</t>
  </si>
  <si>
    <t>Payment of note payable - insurance financing</t>
  </si>
  <si>
    <t>Proceeds from common stock subscribed, net of expenses</t>
  </si>
  <si>
    <t>Net cash provided by (used in) financing activities</t>
  </si>
  <si>
    <t>Net increase (decrease) in cash</t>
  </si>
  <si>
    <t>Cash at beginning of period</t>
  </si>
  <si>
    <t>Cash at end of period</t>
  </si>
  <si>
    <t>Supplemental disclosure of cash flow information:</t>
  </si>
  <si>
    <t>Interest</t>
  </si>
  <si>
    <t>Franchise taxes</t>
  </si>
  <si>
    <t>Non cash financing activities:</t>
  </si>
  <si>
    <t>Deemed dividend on preferred stock conversion</t>
  </si>
  <si>
    <t>Shares issued for common stock subscribed</t>
  </si>
  <si>
    <t>Conversion of preferred stock dividends to common stock</t>
  </si>
  <si>
    <t>Prepaid insurance loan financing</t>
  </si>
  <si>
    <t>Consolidated Statements of Stockholders' Equity - USD ($)</t>
  </si>
  <si>
    <t>Common Stock [Member]</t>
  </si>
  <si>
    <t>Common Stock Subscribed [Member]</t>
  </si>
  <si>
    <t>Preferred Stock [Member]</t>
  </si>
  <si>
    <t>Additional Paid-in Capital [Member]</t>
  </si>
  <si>
    <t>Retained Earnings [Member]</t>
  </si>
  <si>
    <t>Treasury Stock [Member]</t>
  </si>
  <si>
    <t>Total</t>
  </si>
  <si>
    <t>Stockholders’ (deficit) equity (in shares) at Dec. 31, 2016</t>
  </si>
  <si>
    <t>Stockholders’ (deficit) equity at Dec. 31, 2016</t>
  </si>
  <si>
    <t>Retire treasury stock</t>
  </si>
  <si>
    <t>Retire treasury stock (in shares)</t>
  </si>
  <si>
    <t>Preferred stock and preferred dividends exchange for common stock (in shares)</t>
  </si>
  <si>
    <t>Preferred stock and preferred dividends exchange for common stock</t>
  </si>
  <si>
    <t>Fractional Share Rounding (in shares)</t>
  </si>
  <si>
    <t>Fractional Share Rounding</t>
  </si>
  <si>
    <t>Common stock subscribed</t>
  </si>
  <si>
    <t>Issuance of common stock (in shares)</t>
  </si>
  <si>
    <t>Issuance of common stock</t>
  </si>
  <si>
    <t>Stockholders’ (deficit) equity (in shares) at Dec. 31, 2017</t>
  </si>
  <si>
    <t>Stockholders’ (deficit) equity at Dec. 31, 2017</t>
  </si>
  <si>
    <t>Stockholders’ (deficit) equity (in shares) at Dec. 31, 2018</t>
  </si>
  <si>
    <t>Stockholders’ (deficit) equity at Dec. 31, 2018</t>
  </si>
  <si>
    <t>Note 1 - Nature of Operations</t>
  </si>
  <si>
    <t>Notes to Financial Statements</t>
  </si>
  <si>
    <t>Nature of Operations [Text Block]</t>
  </si>
  <si>
    <t>Note 1 . Nature of Operations MedAmerica Properties Inc. (the “Company” or “MedAmerica”) was originally organized under the laws of the Commonwealth of Massachusetts in 1985, 1987 2010, 2009 2012, 2016, 2018, September 2018, November 2018. March 29, 2019, no second 2019, no not In April 2017, 1 2 1 10 June 15, 2017, June 20, 2017. 1 10</t>
  </si>
  <si>
    <t>Note 2 - Principles of Consolidation and Basis of Presentation</t>
  </si>
  <si>
    <t>Basis of Accounting [Text Block]</t>
  </si>
  <si>
    <t>Note 2 . Principles of Consolidation and Basis of Presentation The consolidated financial statements include the accounts of the Company and its wholly-owned subsidiaries. All significant intercompany account balances have been eliminated in consolidation. The accompanying Financial Statements give effect to all adjustments necessary to present fairly the financial position and results of operations and cash flows of the Company and its subsidiaries.</t>
  </si>
  <si>
    <t>Note 3 - Liquidity and Profitability</t>
  </si>
  <si>
    <t>Substantial Doubt about Going Concern [Text Block]</t>
  </si>
  <si>
    <t>Note 3 . Liquidity and Profitability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solidated financial statements do not twelve During 2017 $1,940,005. December 31, 2018, $139,000 $20,000. We have undertaken, and will continue to implement, various measures to address our financial condition, including: ● Consummate the acquisition of 12 not no If the Transaction is not ● Curtailing costs and consolidating operations, where feasible. ● Seeking debt, equity and other forms of financing, including funding through strategic partnerships. ● Reducing operations to conserve cash. ● Investigating and pursuing transactions with third ● Adding board member and senior adviser with extensive real estate experience. The Company management believes that these measures, coupled with cash on hand and a line of credit from a related party (see Note 10 twelve no May, 2010 not</t>
  </si>
  <si>
    <t>Note 4 - Summary of Significant Accounting Policies</t>
  </si>
  <si>
    <t>Significant Accounting Policies [Text Block]</t>
  </si>
  <si>
    <t>Note 4. 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 Cash The Company considers all cash, bank deposits and highly liquid investments with an original maturity of three Equipment and Furnishings Equipment and furnishings are stated at cost. Depreciation is computed using the straight-line method over the estimated useful lives of the assets, which range from 3 7 Fair Value of Financial Instruments Recorded financial instruments as of December 31, 2018, Income (Loss) Per Common Share The Company computes net income (loss) per common share in accordance with the provision included in Financial Accounting Standards Board (“FASB”) Accounting Standard Codification (“ASC”) 260, 260, not Income Taxes The Company accounts for our income taxes using FASB ASC Topic 740, The Company follows the provisions regarding Accounting for Uncertainty in Income Taxes, which require the recognition of a financial statement benefit of a tax position only after determining that the relevant tax authority would more likely than not not 50 no no may three three December 31, 2018. not twelve Retained Earnings Distributions The Company’s preferred stockholders are entitled to receive payment before any of the common stockholders upon a liquidation of the Company, and we cannot pay dividends on our common stock unless we first Preferred Stock Dividends The holders of Series A Cumulative Preferred Stock (“Preferred Stock”) shall be entitled to receive cumulative, non-compounded, cash dividends on each outstanding share of Preferred Stock at the rate of 10% January 1, 2010. Recently Issued Accounting Pronouncements Management has determined that all recently issued accounting pronouncements will not not</t>
  </si>
  <si>
    <t>Note 5 - Equipment and Furnishings</t>
  </si>
  <si>
    <t>Property, Plant and Equipment Disclosure [Text Block]</t>
  </si>
  <si>
    <t xml:space="preserve">Note 5. The amount of equipment and furnishings is as follows: December 31, Description 2018 2017 Office equipment and furnishings $ 21,829 $ 21,829 Computer equipment 787 787 Total 22,616 22,616 Less accumulated depreciation (4,040 ) (808 ) Equipment and furnishings, net $ 18,576 $ 21,808 Depreciation expense related to equipment and furnishings amounted to $3,232 $808 December 31, 2018 2017, </t>
  </si>
  <si>
    <t>Note 6 - Preferred Stock and Common Stock</t>
  </si>
  <si>
    <t>Stockholders' Equity Note Disclosure [Text Block]</t>
  </si>
  <si>
    <t>Note 6. Stock Split In April 2017, 1 10 June 15, 2017, June 20, 2017. Pursuant to the Stock Split, each outstanding share of the Company’s common stock was automatically exchanged for one tenth not may not Private Placement From February 10, 2017 December 31, 2017, $1,940,005 $1.50 “2017 4 2 1933 not 506 2017 2017, 1,293,334 2017 2,500 Preferred Stock Exchange In April 2017, December 31, 2016. 20 0.2 9,875 $301,656 257,831 third 2017. June 30, 2017. $148,125. Subsequent to the reverse stock split, the private placement and the preferred stock exchange, there are 2,610,568 1,056,903 1,293,334 2,500 257,831 Preferred Stock Dividends The holder of Preferred Stock is entitled to receive cumulative, non-compounded cash dividends on each outstanding share of Preferred Stock at the rate of 10% January 1, 2010. not Substantially all the Preferred stockholders had previously agreed to accept common stock in lieu of cash for payment of Preferred Dividends. In February 2016, 29,856 $29,249 $27,361 December 31, 2018 December 31, 2017. $10,000 $5,000 December 31, 2018 2017, not Common Stock As of December 31, 2018, 838,060 32.1% 838,060 351,966 91,348</t>
  </si>
  <si>
    <t>Note 7 - Income Taxes</t>
  </si>
  <si>
    <t>Income Tax Disclosure [Text Block]</t>
  </si>
  <si>
    <t>Note 7. The provision for income taxes consists of the following components: As of December 31, 2018 2017 Current $ - $ - Deferred - - Net income tax expense $ - $ - The components of deferred income tax assets and liabilities are as follows: As of December 31, 2018 2017 Long-term deferred tax assets: Stock compensation benefit $ 187,030 $ 187,030 Net operating loss carryforward 2,044,673 1,938,103 Total long-term deferred tax assets 2,231,703 2,125,133 Valuation allowance (2,231,703 ) (2,125,133 ) - - The Company’s federal net operating loss (“NOL”) carryforward balance as of December 31, 2018 $8,407,165, December 31, 2038. The Company’s net deferred tax assets before valuation allowance as of December 31, 2018 $2,231,703, 100% not not December 31, 2018, $106,560. The Company is subject to income taxes in the U.S. federal jurisdiction and Florida state jurisdiction. With few exceptions, the Company is no 2015. The income tax provision differs from the expense that would result from applying statutory rate to income before income taxes principally because of permanent differences, state income taxes, the release of the valuation allowance, and the effect of the change in tax rate. The following is a reconciliation of the federal income tax provision at the federal statutory rate to the Company's tax provision attributable to continuing operations: Year ended December 31, 2018 2017 Statutory Federal Rate 21.00 % 34.00 % State Income Taxes 4.33 % 3.61 % Change in Tax Rate 0.00 % -149.08 % True-ups 0.03 % 12.02 % NOL Expiration -7.63 % 0.00 % Permanent Differences -0.05 % -0.17 % Valuation allowance -17.68 % 99.62 % 0.00 % 0.00 % In connection with the initial analysis of the impact of the Tax Cuts and Jobs Act (the “Tax Act”), we remeasured our deferred tax assets and liabilities based on the rates at which they are expected to reverse in the future, which is generally 21%. $1,067,000 December 31, 2017.</t>
  </si>
  <si>
    <t>Note 8 - Earnings (Loss) Per Share</t>
  </si>
  <si>
    <t>Earnings Per Share [Text Block]</t>
  </si>
  <si>
    <t>Note 8 . Earnings (Loss) per Share The Company excluded from its diluted earnings per share calculation 500 500 December 31, 2018 2017,</t>
  </si>
  <si>
    <t>Note 9 - Stock-based Compensation</t>
  </si>
  <si>
    <t>Disclosure of Compensation Related Costs, Share-based Payments [Text Block]</t>
  </si>
  <si>
    <t>Note 9 . Stock-Based Compensation On August 23, 2017, 60,000 not On June 11, 2018, 10,000 not The Company has stock option agreements with its directors and officers. Details of options activity is as follows: Number of Shares Weighted Average Exercise Price per Share Weighted Average Fair Value at Grant Date Weighted Average Remaining Contractual Life Intrinsic Value Balance December 31, 2016 - $ - - - - Options granted 60,000 8.00 - - - Options exercised - - - - - Options expired - - - - - Balance December 31, 2017 60,000 $ 8.00 $ - 4.75 $ - Options granted 10,000 6.00 - - - Options exercised - - - - - Options expired - - - - - Balance December 31, 2018 70,000 $ 7.71 $ - 3.86 $ - The fair values of stock options are estimated using the Black-Scholes method, which takes into account variables such as estimated volatility, expected holding period, dividend yield, and the risk-free interest rate. The risk-free interest rate is the five 70,000 not</t>
  </si>
  <si>
    <t>Note 10 - Related Party Relations and Transactions</t>
  </si>
  <si>
    <t>Related Party Transactions Disclosure [Text Block]</t>
  </si>
  <si>
    <t>Note 10. Gary O. Marino, the Company’s chairman of the board, is the chairman, president, and chief executive officer of Boca Equity Partners LLC (“BEP”), Patriot Equity LLC (“Patriot”), Banyan Medical Partners LLC (“BMP”), and Banyan Surprise Plaza LLC (“BSP”). Mr. Marino owns 100% 100% During 2016, first March 9, 2017, $277,756 $277,756 $110,000 December 31, 2016 $117,756 2016 2017 On July 27, 2016, $250,000. 10% December 31, 2016 $471,826. 10% may May 31, 2017. May 2020 $0. On September 13, 2018, “2018 2018 September 1, 2018. 2018 $5,000 2018 June 8, 2017 $140,000 $138,025 December 31, 2018 2017, During 2018 $125,090 December 31, 2018. The Company’s directors have not 2018 2017 9 third 2017, third 2017, 15,000 45,000 not As of December 31, 2018, 838,060 32.10% 838,060 ﻿351,966 91,348 Paul Dennis, director and previously interim president, interim chief executive officer and interim chief financial officer, participated in the 2017 $150,000 100,000</t>
  </si>
  <si>
    <t>Note 11 - Subsequent Events</t>
  </si>
  <si>
    <t>Subsequent Events [Text Block]</t>
  </si>
  <si>
    <t>Note 11. The Company evaluates subsequent events and transactions that occur after the balance sheet date up to the date that the financial statements were issued for potential recognition or disclosure. The Company did not</t>
  </si>
  <si>
    <t>Significant Accounting Policies (Policies)</t>
  </si>
  <si>
    <t>Accounting Policies [Abstract]</t>
  </si>
  <si>
    <t>Use of Estimates, Policy [Policy Text Block]</t>
  </si>
  <si>
    <t>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t>
  </si>
  <si>
    <t>Cash and Cash Equivalents, Policy [Policy Text Block]</t>
  </si>
  <si>
    <t>Cash The Company considers all cash, bank deposits and highly liquid investments with an original maturity of three</t>
  </si>
  <si>
    <t>Property, Plant and Equipment, Impairment [Policy Text Block]</t>
  </si>
  <si>
    <t>Equipment and Furnishings Equipment and furnishings are stated at cost. Depreciation is computed using the straight-line method over the estimated useful lives of the assets, which range from 3 7</t>
  </si>
  <si>
    <t>Fair Value of Financial Instruments, Policy [Policy Text Block]</t>
  </si>
  <si>
    <t xml:space="preserve">Fair Value of Financial Instruments Recorded financial instruments as of December 31, 2018, </t>
  </si>
  <si>
    <t>Earnings Per Share, Policy [Policy Text Block]</t>
  </si>
  <si>
    <t>Income (Loss) Per Common Share The Company computes net income (loss) per common share in accordance with the provision included in Financial Accounting Standards Board (“FASB”) Accounting Standard Codification (“ASC”) 260, 260, not</t>
  </si>
  <si>
    <t>Income Tax, Policy [Policy Text Block]</t>
  </si>
  <si>
    <t>Income Taxes The Company accounts for our income taxes using FASB ASC Topic 740, The Company follows the provisions regarding Accounting for Uncertainty in Income Taxes, which require the recognition of a financial statement benefit of a tax position only after determining that the relevant tax authority would more likely than not not 50 no no may three three December 31, 2018. not twelve</t>
  </si>
  <si>
    <t>Policyholders' Dividend [Policy Text Block]</t>
  </si>
  <si>
    <t>Retained Earnings Distributions The Company’s preferred stockholders are entitled to receive payment before any of the common stockholders upon a liquidation of the Company, and we cannot pay dividends on our common stock unless we first</t>
  </si>
  <si>
    <t>Stockholders' Equity Note, Redeemable Preferred Stock, Issue, Policy [Policy Text Block]</t>
  </si>
  <si>
    <t xml:space="preserve">Preferred Stock Dividends The holders of Series A Cumulative Preferred Stock (“Preferred Stock”) shall be entitled to receive cumulative, non-compounded, cash dividends on each outstanding share of Preferred Stock at the rate of 10% January 1, 2010. </t>
  </si>
  <si>
    <t>New Accounting Pronouncements, Policy [Policy Text Block]</t>
  </si>
  <si>
    <t>Recently Issued Accounting Pronouncements Management has determined that all recently issued accounting pronouncements will not not</t>
  </si>
  <si>
    <t>Note 5 - Equipment and Furnishings (Tables)</t>
  </si>
  <si>
    <t>Notes Tables</t>
  </si>
  <si>
    <t>Property, Plant and Equipment [Table Text Block]</t>
  </si>
  <si>
    <t xml:space="preserve"> December 31, Description 2018 2017 Office equipment and furnishings $ 21,829 $ 21,829 Computer equipment 787 787 Total 22,616 22,616 Less accumulated depreciation (4,040 ) (808 ) Equipment and furnishings, net $ 18,576 $ 21,808 </t>
  </si>
  <si>
    <t>Note 7 - Income Taxes (Tables)</t>
  </si>
  <si>
    <t>Schedule of Components of Income Tax Expense (Benefit) [Table Text Block]</t>
  </si>
  <si>
    <t xml:space="preserve"> As of December 31, 2018 2017 Current $ - $ - Deferred - - Net income tax expense $ - $ - </t>
  </si>
  <si>
    <t>Schedule of Deferred Tax Assets and Liabilities [Table Text Block]</t>
  </si>
  <si>
    <t xml:space="preserve"> As of December 31, 2018 2017 Long-term deferred tax assets: Stock compensation benefit $ 187,030 $ 187,030 Net operating loss carryforward 2,044,673 1,938,103 Total long-term deferred tax assets 2,231,703 2,125,133 Valuation allowance (2,231,703 ) (2,125,133 ) - - </t>
  </si>
  <si>
    <t>Schedule of Effective Income Tax Rate Reconciliation [Table Text Block]</t>
  </si>
  <si>
    <t xml:space="preserve"> Year ended December 31, 2018 2017 Statutory Federal Rate 21.00 % 34.00 % State Income Taxes 4.33 % 3.61 % Change in Tax Rate 0.00 % -149.08 % True-ups 0.03 % 12.02 % NOL Expiration -7.63 % 0.00 % Permanent Differences -0.05 % -0.17 % Valuation allowance -17.68 % 99.62 % 0.00 % 0.00 %</t>
  </si>
  <si>
    <t>Note 9 - Stock-based Compensation (Tables)</t>
  </si>
  <si>
    <t>Share-based Compensation, Stock Options, Activity [Table Text Block]</t>
  </si>
  <si>
    <t xml:space="preserve"> Number of Shares Weighted Average Exercise Price per Share Weighted Average Fair Value at Grant Date Weighted Average Remaining Contractual Life Intrinsic Value Balance December 31, 2016 - $ - - - - Options granted 60,000 8.00 - - - Options exercised - - - - - Options expired - - - - - Balance December 31, 2017 60,000 $ 8.00 $ - 4.75 $ - Options granted 10,000 6.00 - - - Options exercised - - - - - Options expired - - - - - Balance December 31, 2018 70,000 $ 7.71 $ - 3.86 $ - </t>
  </si>
  <si>
    <t>Note 1 - Nature of Operations (Details Textual)</t>
  </si>
  <si>
    <t>Jun. 20, 2017</t>
  </si>
  <si>
    <t>Reverse Stock Split [Member]</t>
  </si>
  <si>
    <t>Stockholders' Equity Note, Stock Split, Conversion Ratio</t>
  </si>
  <si>
    <t>Note 3 - Liquidity and Profitability (Details Textual) - USD ($)</t>
  </si>
  <si>
    <t>11 Months Ended</t>
  </si>
  <si>
    <t>Proceeds from Issuance of Private Placement</t>
  </si>
  <si>
    <t>Cash, Ending Balance</t>
  </si>
  <si>
    <t>Net Working Capital</t>
  </si>
  <si>
    <t>Note 4 - Summary of Significant Accounting Policies (Details Textual) $ in Thousands</t>
  </si>
  <si>
    <t>Dec. 31, 2018USD ($)</t>
  </si>
  <si>
    <t>Percentage Of Income Tax Examination Likelihood Of Tax Benefits Being Realized Upon Settlement</t>
  </si>
  <si>
    <t>50.00%</t>
  </si>
  <si>
    <t>Unrecognized Tax Benefits, Ending Balance</t>
  </si>
  <si>
    <t>Preferred Stock, Dividend Rate, Percentage</t>
  </si>
  <si>
    <t>10.00%</t>
  </si>
  <si>
    <t>Minimum [Member]</t>
  </si>
  <si>
    <t>Property, Plant and Equipment, Useful Life</t>
  </si>
  <si>
    <t>3 years</t>
  </si>
  <si>
    <t>Maximum [Member]</t>
  </si>
  <si>
    <t>7 years</t>
  </si>
  <si>
    <t>Note 5 - Equipment and Furnishings (Details Textual) - USD ($)</t>
  </si>
  <si>
    <t>Depreciation, Total</t>
  </si>
  <si>
    <t>Note 5 - Equipment and Furnishings - Equipment and Furnishings (Details) - USD ($)</t>
  </si>
  <si>
    <t>Equipment and furnishings, gross</t>
  </si>
  <si>
    <t>Less accumulated depreciation</t>
  </si>
  <si>
    <t>Equipment and furnishings, net</t>
  </si>
  <si>
    <t>Office Equipment [Member]</t>
  </si>
  <si>
    <t>Computer Equipment [Member]</t>
  </si>
  <si>
    <t>Note 6 - Preferred Stock and Common Stock (Details Textual)</t>
  </si>
  <si>
    <t>Feb. 29, 2016USD ($)shares</t>
  </si>
  <si>
    <t>Sep. 30, 2017shares</t>
  </si>
  <si>
    <t>Dec. 31, 2017USD ($)$ / sharesshares</t>
  </si>
  <si>
    <t>Dec. 31, 2018USD ($)shares</t>
  </si>
  <si>
    <t>Apr. 30, 2017USD ($)shares</t>
  </si>
  <si>
    <t>Proceeds from Issuance of Private Placement | $</t>
  </si>
  <si>
    <t>Convertible Preferred Stock Converted to Other Securities | $</t>
  </si>
  <si>
    <t>Common Stock, Shares, Issued, Total</t>
  </si>
  <si>
    <t>Preferred Stock, Amount of Preferred Dividends in Arrears | $</t>
  </si>
  <si>
    <t>Preferred Stock, Amount of Preferred Dividends Undeclared and Unaccrued | $</t>
  </si>
  <si>
    <t>Board of Directors, Officers, and Officers of Subsidiary [Member]</t>
  </si>
  <si>
    <t>Common Stock, Shares, Outstanding, Ending Balance</t>
  </si>
  <si>
    <t>Percentage of Outstanding of Common Stock</t>
  </si>
  <si>
    <t>32.10%</t>
  </si>
  <si>
    <t>Marino Family Holdings LLC [Member]</t>
  </si>
  <si>
    <t>Banyan Rail Holdings LLC [Member]</t>
  </si>
  <si>
    <t>Series A Preferred Stock Holders [Member]</t>
  </si>
  <si>
    <t>Stock Issued During Period, Shares, Stock Splits</t>
  </si>
  <si>
    <t>Series A Preferred Stock [Member]</t>
  </si>
  <si>
    <t>Convertible Preferred Stock, Shares Issued upon Conversion</t>
  </si>
  <si>
    <t>Shares Issued for Each Dollar of Preferred Dividend</t>
  </si>
  <si>
    <t>Convertible Preferred Stock, Total Shares Issued upon Conversion</t>
  </si>
  <si>
    <t>Dividends Payable | $</t>
  </si>
  <si>
    <t>Common Stock Dividends, Shares</t>
  </si>
  <si>
    <t>Dividends, Common Stock, Total | $</t>
  </si>
  <si>
    <t>Shares After Reverse Stock Split [Member]</t>
  </si>
  <si>
    <t>Share From Private Placement [Member]</t>
  </si>
  <si>
    <t>Shares from Prior Year Private Placement [Member]</t>
  </si>
  <si>
    <t>Shares From Preferred Stock and Preferred Dividend Exchange [Member]</t>
  </si>
  <si>
    <t>Private Placement [Member]</t>
  </si>
  <si>
    <t>Shares Issued, Price Per Share | $ / shares</t>
  </si>
  <si>
    <t>Stock Issued During Period, Shares, New Issues</t>
  </si>
  <si>
    <t>Note 7 - Income Taxes (Details Textual) - USD ($)</t>
  </si>
  <si>
    <t>Deferred Tax Assets, Operating Loss Carryforwards, Domestic</t>
  </si>
  <si>
    <t>Deferred Tax Assets, Gross, Total</t>
  </si>
  <si>
    <t>Valuation Allowance Percentage of Deferred Tax Assets</t>
  </si>
  <si>
    <t>100.00%</t>
  </si>
  <si>
    <t>Deferred Tax Assets, Valuation Allowance, Total</t>
  </si>
  <si>
    <t>Effective Income Tax Rate Reconciliation, at Federal Statutory Income Tax Rate, Percent</t>
  </si>
  <si>
    <t>21.00%</t>
  </si>
  <si>
    <t>34.00%</t>
  </si>
  <si>
    <t>Decrease in Deferred Tax Assets</t>
  </si>
  <si>
    <t>Note 7 - Income Taxes - Provision for Income Taxes (Details) - USD ($)</t>
  </si>
  <si>
    <t>Current</t>
  </si>
  <si>
    <t>Deferred</t>
  </si>
  <si>
    <t>Net income tax expense</t>
  </si>
  <si>
    <t>Note 7 - Income Taxes - Components of Deferred Income Tax Assets (Details) - USD ($)</t>
  </si>
  <si>
    <t>Stock compensation benefit</t>
  </si>
  <si>
    <t>Net operating loss carryforward</t>
  </si>
  <si>
    <t>Total long-term deferred tax assets</t>
  </si>
  <si>
    <t>Valuation allowance</t>
  </si>
  <si>
    <t>Note 7 - Income Taxes - Effective Income Tax Rate Reconciliation (Details)</t>
  </si>
  <si>
    <t>Statutory Federal Rate</t>
  </si>
  <si>
    <t>State Income Taxes</t>
  </si>
  <si>
    <t>4.33%</t>
  </si>
  <si>
    <t>3.61%</t>
  </si>
  <si>
    <t>Change in Tax Rate</t>
  </si>
  <si>
    <t>0.00%</t>
  </si>
  <si>
    <t>(149.08%)</t>
  </si>
  <si>
    <t>True-ups</t>
  </si>
  <si>
    <t>0.03%</t>
  </si>
  <si>
    <t>12.02%</t>
  </si>
  <si>
    <t>NOL Expiration</t>
  </si>
  <si>
    <t>(7.63%)</t>
  </si>
  <si>
    <t>Permanent Differences</t>
  </si>
  <si>
    <t>(0.05%)</t>
  </si>
  <si>
    <t>(0.17%)</t>
  </si>
  <si>
    <t>(17.68%)</t>
  </si>
  <si>
    <t>99.62%</t>
  </si>
  <si>
    <t>Note 8 - Earnings (Loss) Per Share (Details Textual) - shares</t>
  </si>
  <si>
    <t>Antidilutive Securities Excluded from Computation of Earnings Per Share, Amount</t>
  </si>
  <si>
    <t>Note 9 - Stock-based Compensation (Details Textual) - shares</t>
  </si>
  <si>
    <t>Jun. 11, 2018</t>
  </si>
  <si>
    <t>Aug. 23, 2017</t>
  </si>
  <si>
    <t>Share-based Compensation Arrangement by Share-based Payment Award, Options, Grants in Period, Gross</t>
  </si>
  <si>
    <t>Share-based Compensation Arrangement by Share-based Payment Award, Expiration Period</t>
  </si>
  <si>
    <t>5 years</t>
  </si>
  <si>
    <t>Share-based Compensation Arrangement by Share-based Payment Award, Options, Vested, Number of Shares</t>
  </si>
  <si>
    <t>Note 9 - Stock-based Compensation - Option Activity (Details) - USD ($) $ / shares in Units, $ in Thousands</t>
  </si>
  <si>
    <t>Dec. 31, 2016</t>
  </si>
  <si>
    <t>Balance, number of shares (in shares)</t>
  </si>
  <si>
    <t>Balance, weighted average exercise price per share (in dollars per share)</t>
  </si>
  <si>
    <t>Balance, weighted average fair value at grant date (in dollars per share)</t>
  </si>
  <si>
    <t>Balance, weighted average remaining contractual life (Year)</t>
  </si>
  <si>
    <t>3 years 313 days</t>
  </si>
  <si>
    <t>4 years 273 days</t>
  </si>
  <si>
    <t>Balance, intrinsic value</t>
  </si>
  <si>
    <t>Options granted, number of shares (in shares)</t>
  </si>
  <si>
    <t>Options granted, weighted average exercise price per share (in dollars per share)</t>
  </si>
  <si>
    <t>Options granted, intrinsic value</t>
  </si>
  <si>
    <t>Options exercised, number of shares (in shares)</t>
  </si>
  <si>
    <t>Options exercised, weighted average exercise price per share (in dollars per share)</t>
  </si>
  <si>
    <t>Options exercised, intrinsic value</t>
  </si>
  <si>
    <t>Options expired, number of shares (in shares)</t>
  </si>
  <si>
    <t>Options expired, weighted average exercise price per share (in dollars per share)</t>
  </si>
  <si>
    <t>Options expired, intrinsic value</t>
  </si>
  <si>
    <t>Options granted, weighted average remaining contractual life (Year)</t>
  </si>
  <si>
    <t>Note 10 - Related Party Relations and Transactions (Details Textual) - USD ($)</t>
  </si>
  <si>
    <t>Sep. 13, 2018</t>
  </si>
  <si>
    <t>Mar. 09, 2017</t>
  </si>
  <si>
    <t>Sep. 30, 2017</t>
  </si>
  <si>
    <t>Jul. 27, 2016</t>
  </si>
  <si>
    <t>Deposits Assets, Current</t>
  </si>
  <si>
    <t>Monthly Costs for Overhead Items</t>
  </si>
  <si>
    <t>Patriot Equity LLC [Member] | Banyan Medical Partners LLC [Member]</t>
  </si>
  <si>
    <t>Proceeds from Divestiture of Interest in Subsidiaries and Affiliates, Total</t>
  </si>
  <si>
    <t>Gain (Loss) on Disposition of Business</t>
  </si>
  <si>
    <t>Boca Equity Partners LLC [Member]</t>
  </si>
  <si>
    <t>Line of Credit Facility, Maximum Borrowing Capacity</t>
  </si>
  <si>
    <t>Line of Credit Facility, Interest Rate at Period End</t>
  </si>
  <si>
    <t>Notes Payable, Related Parties, Current</t>
  </si>
  <si>
    <t>Long-term Line of Credit, Total</t>
  </si>
  <si>
    <t>Related Party Transaction, Expenses from Transactions with Related Party</t>
  </si>
  <si>
    <t>International Rail Partners LLC [Member] | Billed Amount for Compensation and Expenses [Member]</t>
  </si>
  <si>
    <t>Related Party Transaction, Amounts of Transaction</t>
  </si>
  <si>
    <t>President and CEO [Member]</t>
  </si>
  <si>
    <t>Board Members and Officers [Member]</t>
  </si>
  <si>
    <t>Director and Former Officer [Member]</t>
  </si>
  <si>
    <t>Director and Former Officer [Member] | Private Placement [Member]</t>
  </si>
  <si>
    <t>Chief Executive Officer [Member] | Patriot Equity LLC [Member]</t>
  </si>
  <si>
    <t>Noncontrolling Interest, Ownership Percentage by Parent</t>
  </si>
  <si>
    <t>Chief Executive Officer [Member] | Banyan Medical Partners LLC [Member] | Patriot Equity LLC [Member]</t>
  </si>
  <si>
    <t>Chief Executive Officer [Member] | Banyan Surprise Plaza LLC [Member] | Patriot Equity LLC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610568</v>
      </c>
    </row>
    <row r="15" spans="1:4">
      <c r="A15" s="4" t="s">
        <v>26</v>
      </c>
      <c r="D15" s="6" t="n">
        <v>566316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39721</v>
      </c>
      <c r="C3" s="6" t="n">
        <v>708382</v>
      </c>
    </row>
    <row r="4" spans="1:3">
      <c r="A4" s="4" t="s">
        <v>41</v>
      </c>
      <c r="B4" s="5" t="n">
        <v>33784</v>
      </c>
      <c r="C4" s="5" t="n">
        <v>38191</v>
      </c>
    </row>
    <row r="5" spans="1:3">
      <c r="A5" s="4" t="s">
        <v>42</v>
      </c>
      <c r="B5" s="5" t="n">
        <v>173505</v>
      </c>
      <c r="C5" s="5" t="n">
        <v>746573</v>
      </c>
    </row>
    <row r="6" spans="1:3">
      <c r="A6" s="3" t="s">
        <v>43</v>
      </c>
    </row>
    <row r="7" spans="1:3">
      <c r="A7" s="4" t="s">
        <v>44</v>
      </c>
      <c r="B7" s="5" t="n">
        <v>18576</v>
      </c>
      <c r="C7" s="5" t="n">
        <v>21808</v>
      </c>
    </row>
    <row r="8" spans="1:3">
      <c r="A8" s="4" t="s">
        <v>45</v>
      </c>
      <c r="B8" s="5" t="n">
        <v>18576</v>
      </c>
      <c r="C8" s="5" t="n">
        <v>21808</v>
      </c>
    </row>
    <row r="9" spans="1:3">
      <c r="A9" s="4" t="s">
        <v>46</v>
      </c>
      <c r="B9" s="5" t="n">
        <v>192081</v>
      </c>
      <c r="C9" s="5" t="n">
        <v>768381</v>
      </c>
    </row>
    <row r="10" spans="1:3">
      <c r="A10" s="3" t="s">
        <v>47</v>
      </c>
    </row>
    <row r="11" spans="1:3">
      <c r="A11" s="4" t="s">
        <v>48</v>
      </c>
      <c r="B11" s="5" t="n">
        <v>92566</v>
      </c>
      <c r="C11" s="5" t="n">
        <v>66319</v>
      </c>
    </row>
    <row r="12" spans="1:3">
      <c r="A12" s="4" t="s">
        <v>49</v>
      </c>
      <c r="B12" s="5" t="n">
        <v>27361</v>
      </c>
      <c r="C12" s="5" t="n">
        <v>27361</v>
      </c>
    </row>
    <row r="13" spans="1:3">
      <c r="A13" s="4" t="s">
        <v>50</v>
      </c>
      <c r="B13" s="5" t="n">
        <v>33184</v>
      </c>
      <c r="C13" s="5" t="n">
        <v>33191</v>
      </c>
    </row>
    <row r="14" spans="1:3">
      <c r="A14" s="4" t="s">
        <v>51</v>
      </c>
      <c r="B14" s="5" t="n">
        <v>153111</v>
      </c>
      <c r="C14" s="5" t="n">
        <v>126871</v>
      </c>
    </row>
    <row r="15" spans="1:3">
      <c r="A15" s="4" t="s">
        <v>52</v>
      </c>
      <c r="B15" s="5" t="n">
        <v>153111</v>
      </c>
      <c r="C15" s="5" t="n">
        <v>126871</v>
      </c>
    </row>
    <row r="16" spans="1:3">
      <c r="A16" s="3" t="s">
        <v>53</v>
      </c>
    </row>
    <row r="17" spans="1:3">
      <c r="A17" s="4" t="s">
        <v>54</v>
      </c>
      <c r="B17" s="5" t="n">
        <v>5</v>
      </c>
      <c r="C17" s="5" t="n">
        <v>5</v>
      </c>
    </row>
    <row r="18" spans="1:3">
      <c r="A18" s="4" t="s">
        <v>55</v>
      </c>
      <c r="B18" s="5" t="n">
        <v>26105</v>
      </c>
      <c r="C18" s="5" t="n">
        <v>26105</v>
      </c>
    </row>
    <row r="19" spans="1:3">
      <c r="A19" s="4" t="s">
        <v>56</v>
      </c>
      <c r="B19" s="5" t="n">
        <v>111861799</v>
      </c>
      <c r="C19" s="5" t="n">
        <v>111861799</v>
      </c>
    </row>
    <row r="20" spans="1:3">
      <c r="A20" s="4" t="s">
        <v>57</v>
      </c>
      <c r="B20" s="5" t="n">
        <v>-111848939</v>
      </c>
      <c r="C20" s="5" t="n">
        <v>-111246399</v>
      </c>
    </row>
    <row r="21" spans="1:3">
      <c r="A21" s="4" t="s">
        <v>58</v>
      </c>
      <c r="B21" s="5" t="n">
        <v>38970</v>
      </c>
      <c r="C21" s="5" t="n">
        <v>641510</v>
      </c>
    </row>
    <row r="22" spans="1:3">
      <c r="A22" s="4" t="s">
        <v>59</v>
      </c>
      <c r="B22" s="6" t="n">
        <v>192081</v>
      </c>
      <c r="C22" s="6" t="n">
        <v>768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8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8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0</v>
      </c>
      <c r="B1" s="2" t="s">
        <v>201</v>
      </c>
      <c r="C1" s="2" t="s">
        <v>2</v>
      </c>
    </row>
    <row r="2" spans="1:3">
      <c r="A2" s="4" t="s">
        <v>202</v>
      </c>
    </row>
    <row r="3" spans="1:3">
      <c r="A3" s="4" t="s">
        <v>203</v>
      </c>
      <c r="B3" s="5" t="n">
        <v>10</v>
      </c>
      <c r="C3" s="5" t="n">
        <v>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204</v>
      </c>
      <c r="B1" s="2" t="s">
        <v>205</v>
      </c>
      <c r="C1" s="2" t="s">
        <v>1</v>
      </c>
    </row>
    <row r="2" spans="1:4">
      <c r="B2" s="2" t="s">
        <v>38</v>
      </c>
      <c r="C2" s="2" t="s">
        <v>38</v>
      </c>
      <c r="D2" s="2" t="s">
        <v>2</v>
      </c>
    </row>
    <row r="3" spans="1:4">
      <c r="A3" s="4" t="s">
        <v>206</v>
      </c>
      <c r="B3" s="6" t="n">
        <v>1940005</v>
      </c>
      <c r="C3" s="6" t="n">
        <v>1940005</v>
      </c>
    </row>
    <row r="4" spans="1:4">
      <c r="A4" s="4" t="s">
        <v>207</v>
      </c>
      <c r="D4" s="6" t="n">
        <v>139000</v>
      </c>
    </row>
    <row r="5" spans="1:4">
      <c r="A5" s="4" t="s">
        <v>208</v>
      </c>
      <c r="D5" s="6" t="n">
        <v>2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210</v>
      </c>
    </row>
    <row r="3" spans="1:2">
      <c r="A3" s="4" t="s">
        <v>211</v>
      </c>
      <c r="B3" s="4" t="s">
        <v>212</v>
      </c>
    </row>
    <row r="4" spans="1:2">
      <c r="A4" s="4" t="s">
        <v>213</v>
      </c>
      <c r="B4" s="6" t="n">
        <v>0</v>
      </c>
    </row>
    <row r="5" spans="1:2">
      <c r="A5" s="4" t="s">
        <v>214</v>
      </c>
      <c r="B5" s="4" t="s">
        <v>215</v>
      </c>
    </row>
    <row r="6" spans="1:2">
      <c r="A6" s="4" t="s">
        <v>216</v>
      </c>
    </row>
    <row r="7" spans="1:2">
      <c r="A7" s="4" t="s">
        <v>217</v>
      </c>
      <c r="B7" s="4" t="s">
        <v>218</v>
      </c>
    </row>
    <row r="8" spans="1:2">
      <c r="A8" s="4" t="s">
        <v>219</v>
      </c>
    </row>
    <row r="9" spans="1:2">
      <c r="A9" s="4" t="s">
        <v>217</v>
      </c>
      <c r="B9"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1</v>
      </c>
      <c r="B1" s="2" t="s">
        <v>1</v>
      </c>
    </row>
    <row r="2" spans="1:3">
      <c r="B2" s="2" t="s">
        <v>2</v>
      </c>
      <c r="C2" s="2" t="s">
        <v>38</v>
      </c>
    </row>
    <row r="3" spans="1:3">
      <c r="A3" s="4" t="s">
        <v>222</v>
      </c>
      <c r="B3" s="6" t="n">
        <v>3232</v>
      </c>
      <c r="C3" s="6" t="n">
        <v>8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8</v>
      </c>
    </row>
    <row r="2" spans="1:3">
      <c r="A2" s="4" t="s">
        <v>224</v>
      </c>
      <c r="B2" s="6" t="n">
        <v>22616</v>
      </c>
      <c r="C2" s="6" t="n">
        <v>22616</v>
      </c>
    </row>
    <row r="3" spans="1:3">
      <c r="A3" s="4" t="s">
        <v>225</v>
      </c>
      <c r="B3" s="5" t="n">
        <v>-4040</v>
      </c>
      <c r="C3" s="5" t="n">
        <v>-808</v>
      </c>
    </row>
    <row r="4" spans="1:3">
      <c r="A4" s="4" t="s">
        <v>226</v>
      </c>
      <c r="B4" s="5" t="n">
        <v>18576</v>
      </c>
      <c r="C4" s="5" t="n">
        <v>21808</v>
      </c>
    </row>
    <row r="5" spans="1:3">
      <c r="A5" s="4" t="s">
        <v>227</v>
      </c>
    </row>
    <row r="6" spans="1:3">
      <c r="A6" s="4" t="s">
        <v>224</v>
      </c>
      <c r="B6" s="5" t="n">
        <v>21829</v>
      </c>
      <c r="C6" s="5" t="n">
        <v>21829</v>
      </c>
    </row>
    <row r="7" spans="1:3">
      <c r="A7" s="4" t="s">
        <v>228</v>
      </c>
    </row>
    <row r="8" spans="1:3">
      <c r="A8" s="4" t="s">
        <v>224</v>
      </c>
      <c r="B8" s="6" t="n">
        <v>787</v>
      </c>
      <c r="C8" s="6" t="n">
        <v>7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14"/>
    <col customWidth="1" max="3" min="3" width="27"/>
    <col customWidth="1" max="4" min="4" width="20"/>
    <col customWidth="1" max="5" min="5" width="37"/>
    <col customWidth="1" max="6" min="6" width="27"/>
    <col customWidth="1" max="7" min="7" width="37"/>
    <col customWidth="1" max="8" min="8" width="27"/>
  </cols>
  <sheetData>
    <row r="1" spans="1:8">
      <c r="A1" s="1" t="s">
        <v>229</v>
      </c>
      <c r="B1" s="2" t="s">
        <v>201</v>
      </c>
      <c r="C1" s="2" t="s">
        <v>230</v>
      </c>
      <c r="D1" s="2" t="s">
        <v>231</v>
      </c>
      <c r="E1" s="2" t="s">
        <v>232</v>
      </c>
      <c r="F1" s="2" t="s">
        <v>233</v>
      </c>
      <c r="G1" s="2" t="s">
        <v>232</v>
      </c>
      <c r="H1" s="2" t="s">
        <v>234</v>
      </c>
    </row>
    <row r="2" spans="1:8">
      <c r="A2" s="4" t="s">
        <v>235</v>
      </c>
      <c r="E2" s="6" t="n">
        <v>1940005</v>
      </c>
      <c r="G2" s="6" t="n">
        <v>1940005</v>
      </c>
    </row>
    <row r="3" spans="1:8">
      <c r="A3" s="4" t="s">
        <v>236</v>
      </c>
      <c r="F3" s="4" t="s">
        <v>75</v>
      </c>
      <c r="G3" s="6" t="n">
        <v>148125</v>
      </c>
    </row>
    <row r="4" spans="1:8">
      <c r="A4" s="4" t="s">
        <v>237</v>
      </c>
      <c r="E4" s="5" t="n">
        <v>2610568</v>
      </c>
      <c r="F4" s="5" t="n">
        <v>2610568</v>
      </c>
      <c r="G4" s="5" t="n">
        <v>2610568</v>
      </c>
    </row>
    <row r="5" spans="1:8">
      <c r="A5" s="4" t="s">
        <v>214</v>
      </c>
      <c r="F5" s="4" t="s">
        <v>215</v>
      </c>
    </row>
    <row r="6" spans="1:8">
      <c r="A6" s="4" t="s">
        <v>238</v>
      </c>
      <c r="F6" s="6" t="n">
        <v>27361</v>
      </c>
      <c r="G6" s="6" t="n">
        <v>27361</v>
      </c>
    </row>
    <row r="7" spans="1:8">
      <c r="A7" s="4" t="s">
        <v>239</v>
      </c>
      <c r="E7" s="6" t="n">
        <v>5000</v>
      </c>
      <c r="F7" s="6" t="n">
        <v>10000</v>
      </c>
      <c r="G7" s="6" t="n">
        <v>5000</v>
      </c>
    </row>
    <row r="8" spans="1:8">
      <c r="A8" s="4" t="s">
        <v>240</v>
      </c>
    </row>
    <row r="9" spans="1:8">
      <c r="A9" s="4" t="s">
        <v>241</v>
      </c>
      <c r="F9" s="5" t="n">
        <v>838060</v>
      </c>
    </row>
    <row r="10" spans="1:8">
      <c r="A10" s="4" t="s">
        <v>242</v>
      </c>
      <c r="F10" s="4" t="s">
        <v>243</v>
      </c>
    </row>
    <row r="11" spans="1:8">
      <c r="A11" s="4" t="s">
        <v>244</v>
      </c>
    </row>
    <row r="12" spans="1:8">
      <c r="A12" s="4" t="s">
        <v>241</v>
      </c>
      <c r="F12" s="5" t="n">
        <v>351966</v>
      </c>
    </row>
    <row r="13" spans="1:8">
      <c r="A13" s="4" t="s">
        <v>245</v>
      </c>
    </row>
    <row r="14" spans="1:8">
      <c r="A14" s="4" t="s">
        <v>241</v>
      </c>
      <c r="F14" s="5" t="n">
        <v>91348</v>
      </c>
    </row>
    <row r="15" spans="1:8">
      <c r="A15" s="4" t="s">
        <v>246</v>
      </c>
    </row>
    <row r="16" spans="1:8">
      <c r="A16" s="4" t="s">
        <v>247</v>
      </c>
      <c r="D16" s="5" t="n">
        <v>257831</v>
      </c>
    </row>
    <row r="17" spans="1:8">
      <c r="A17" s="4" t="s">
        <v>248</v>
      </c>
    </row>
    <row r="18" spans="1:8">
      <c r="A18" s="4" t="s">
        <v>249</v>
      </c>
      <c r="H18" s="5" t="n">
        <v>20</v>
      </c>
    </row>
    <row r="19" spans="1:8">
      <c r="A19" s="4" t="s">
        <v>250</v>
      </c>
      <c r="H19" s="8" t="n">
        <v>0.2</v>
      </c>
    </row>
    <row r="20" spans="1:8">
      <c r="A20" s="4" t="s">
        <v>251</v>
      </c>
      <c r="H20" s="5" t="n">
        <v>9875</v>
      </c>
    </row>
    <row r="21" spans="1:8">
      <c r="A21" s="4" t="s">
        <v>252</v>
      </c>
      <c r="H21" s="6" t="n">
        <v>301656</v>
      </c>
    </row>
    <row r="22" spans="1:8">
      <c r="A22" s="4" t="s">
        <v>214</v>
      </c>
      <c r="F22" s="4" t="s">
        <v>215</v>
      </c>
    </row>
    <row r="23" spans="1:8">
      <c r="A23" s="4" t="s">
        <v>253</v>
      </c>
      <c r="C23" s="5" t="n">
        <v>29856</v>
      </c>
    </row>
    <row r="24" spans="1:8">
      <c r="A24" s="4" t="s">
        <v>254</v>
      </c>
      <c r="C24" s="6" t="n">
        <v>29249</v>
      </c>
    </row>
    <row r="25" spans="1:8">
      <c r="A25" s="4" t="s">
        <v>255</v>
      </c>
    </row>
    <row r="26" spans="1:8">
      <c r="A26" s="4" t="s">
        <v>241</v>
      </c>
      <c r="F26" s="5" t="n">
        <v>1056903</v>
      </c>
    </row>
    <row r="27" spans="1:8">
      <c r="A27" s="4" t="s">
        <v>256</v>
      </c>
    </row>
    <row r="28" spans="1:8">
      <c r="A28" s="4" t="s">
        <v>241</v>
      </c>
      <c r="F28" s="5" t="n">
        <v>1293334</v>
      </c>
    </row>
    <row r="29" spans="1:8">
      <c r="A29" s="4" t="s">
        <v>257</v>
      </c>
    </row>
    <row r="30" spans="1:8">
      <c r="A30" s="4" t="s">
        <v>241</v>
      </c>
      <c r="F30" s="5" t="n">
        <v>2500</v>
      </c>
    </row>
    <row r="31" spans="1:8">
      <c r="A31" s="4" t="s">
        <v>258</v>
      </c>
    </row>
    <row r="32" spans="1:8">
      <c r="A32" s="4" t="s">
        <v>241</v>
      </c>
      <c r="F32" s="5" t="n">
        <v>257831</v>
      </c>
    </row>
    <row r="33" spans="1:8">
      <c r="A33" s="4" t="s">
        <v>259</v>
      </c>
    </row>
    <row r="34" spans="1:8">
      <c r="A34" s="4" t="s">
        <v>260</v>
      </c>
      <c r="E34" s="7" t="n">
        <v>1.5</v>
      </c>
      <c r="G34" s="7" t="n">
        <v>1.5</v>
      </c>
    </row>
    <row r="35" spans="1:8">
      <c r="A35" s="4" t="s">
        <v>261</v>
      </c>
      <c r="E35" s="5" t="n">
        <v>1293334</v>
      </c>
      <c r="G35" s="5" t="n">
        <v>2500</v>
      </c>
    </row>
    <row r="36" spans="1:8">
      <c r="A36" s="4" t="s">
        <v>202</v>
      </c>
    </row>
    <row r="37" spans="1:8">
      <c r="A37" s="4" t="s">
        <v>203</v>
      </c>
      <c r="B37" s="5" t="n">
        <v>10</v>
      </c>
      <c r="F37" s="5"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8</v>
      </c>
    </row>
    <row r="3" spans="1:3">
      <c r="A3" s="4" t="s">
        <v>263</v>
      </c>
      <c r="B3" s="6" t="n">
        <v>8407165</v>
      </c>
    </row>
    <row r="4" spans="1:3">
      <c r="A4" s="4" t="s">
        <v>264</v>
      </c>
      <c r="B4" s="6" t="n">
        <v>2231703</v>
      </c>
    </row>
    <row r="5" spans="1:3">
      <c r="A5" s="4" t="s">
        <v>265</v>
      </c>
      <c r="B5" s="4" t="s">
        <v>266</v>
      </c>
    </row>
    <row r="6" spans="1:3">
      <c r="A6" s="4" t="s">
        <v>267</v>
      </c>
      <c r="B6" s="6" t="n">
        <v>106560</v>
      </c>
    </row>
    <row r="7" spans="1:3">
      <c r="A7" s="4" t="s">
        <v>268</v>
      </c>
      <c r="B7" s="4" t="s">
        <v>269</v>
      </c>
      <c r="C7" s="4" t="s">
        <v>270</v>
      </c>
    </row>
    <row r="8" spans="1:3">
      <c r="A8" s="4" t="s">
        <v>271</v>
      </c>
      <c r="B8" s="6" t="n">
        <v>106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2</v>
      </c>
      <c r="B1" s="2" t="s">
        <v>1</v>
      </c>
    </row>
    <row r="2" spans="1:3">
      <c r="B2" s="2" t="s">
        <v>2</v>
      </c>
      <c r="C2" s="2" t="s">
        <v>38</v>
      </c>
    </row>
    <row r="3" spans="1:3">
      <c r="A3" s="4" t="s">
        <v>273</v>
      </c>
      <c r="B3" s="4" t="s">
        <v>75</v>
      </c>
      <c r="C3" s="4" t="s">
        <v>75</v>
      </c>
    </row>
    <row r="4" spans="1:3">
      <c r="A4" s="4" t="s">
        <v>274</v>
      </c>
      <c r="B4" s="4" t="s">
        <v>75</v>
      </c>
      <c r="C4" s="4" t="s">
        <v>75</v>
      </c>
    </row>
    <row r="5" spans="1:3">
      <c r="A5" s="4" t="s">
        <v>275</v>
      </c>
      <c r="B5" s="4" t="s">
        <v>75</v>
      </c>
      <c r="C5" s="4" t="s">
        <v>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8</v>
      </c>
    </row>
    <row r="2" spans="1:3">
      <c r="A2" s="4" t="s">
        <v>61</v>
      </c>
      <c r="B2" s="7" t="n">
        <v>0.01</v>
      </c>
      <c r="C2" s="7" t="n">
        <v>0.01</v>
      </c>
    </row>
    <row r="3" spans="1:3">
      <c r="A3" s="4" t="s">
        <v>62</v>
      </c>
      <c r="B3" s="5" t="n">
        <v>20000</v>
      </c>
      <c r="C3" s="5" t="n">
        <v>20000</v>
      </c>
    </row>
    <row r="4" spans="1:3">
      <c r="A4" s="4" t="s">
        <v>63</v>
      </c>
      <c r="B4" s="5" t="n">
        <v>500</v>
      </c>
      <c r="C4" s="5" t="n">
        <v>500</v>
      </c>
    </row>
    <row r="5" spans="1:3">
      <c r="A5" s="4" t="s">
        <v>64</v>
      </c>
      <c r="B5" s="7" t="n">
        <v>0.01</v>
      </c>
      <c r="C5" s="7" t="n">
        <v>0.01</v>
      </c>
    </row>
    <row r="6" spans="1:3">
      <c r="A6" s="4" t="s">
        <v>65</v>
      </c>
      <c r="B6" s="5" t="n">
        <v>50000000</v>
      </c>
      <c r="C6" s="5" t="n">
        <v>50000000</v>
      </c>
    </row>
    <row r="7" spans="1:3">
      <c r="A7" s="4" t="s">
        <v>66</v>
      </c>
      <c r="B7" s="5" t="n">
        <v>2610568</v>
      </c>
      <c r="C7" s="5" t="n">
        <v>2610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8</v>
      </c>
    </row>
    <row r="2" spans="1:3">
      <c r="A2" s="4" t="s">
        <v>277</v>
      </c>
      <c r="B2" s="6" t="n">
        <v>187030</v>
      </c>
      <c r="C2" s="6" t="n">
        <v>187030</v>
      </c>
    </row>
    <row r="3" spans="1:3">
      <c r="A3" s="4" t="s">
        <v>278</v>
      </c>
      <c r="B3" s="5" t="n">
        <v>2044673</v>
      </c>
      <c r="C3" s="5" t="n">
        <v>1938103</v>
      </c>
    </row>
    <row r="4" spans="1:3">
      <c r="A4" s="4" t="s">
        <v>279</v>
      </c>
      <c r="B4" s="5" t="n">
        <v>2231703</v>
      </c>
      <c r="C4" s="5" t="n">
        <v>2125133</v>
      </c>
    </row>
    <row r="5" spans="1:3">
      <c r="A5" s="4" t="s">
        <v>280</v>
      </c>
      <c r="B5" s="6" t="n">
        <v>-2231703</v>
      </c>
      <c r="C5" s="6" t="n">
        <v>-21251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81</v>
      </c>
      <c r="B1" s="2" t="s">
        <v>1</v>
      </c>
    </row>
    <row r="2" spans="1:3">
      <c r="B2" s="2" t="s">
        <v>2</v>
      </c>
      <c r="C2" s="2" t="s">
        <v>38</v>
      </c>
    </row>
    <row r="3" spans="1:3">
      <c r="A3" s="4" t="s">
        <v>282</v>
      </c>
      <c r="B3" s="4" t="s">
        <v>269</v>
      </c>
      <c r="C3" s="4" t="s">
        <v>270</v>
      </c>
    </row>
    <row r="4" spans="1:3">
      <c r="A4" s="4" t="s">
        <v>283</v>
      </c>
      <c r="B4" s="4" t="s">
        <v>284</v>
      </c>
      <c r="C4" s="4" t="s">
        <v>285</v>
      </c>
    </row>
    <row r="5" spans="1:3">
      <c r="A5" s="4" t="s">
        <v>286</v>
      </c>
      <c r="B5" s="4" t="s">
        <v>287</v>
      </c>
      <c r="C5" s="4" t="s">
        <v>288</v>
      </c>
    </row>
    <row r="6" spans="1:3">
      <c r="A6" s="4" t="s">
        <v>289</v>
      </c>
      <c r="B6" s="4" t="s">
        <v>290</v>
      </c>
      <c r="C6" s="4" t="s">
        <v>291</v>
      </c>
    </row>
    <row r="7" spans="1:3">
      <c r="A7" s="4" t="s">
        <v>292</v>
      </c>
      <c r="B7" s="4" t="s">
        <v>293</v>
      </c>
      <c r="C7" s="4" t="s">
        <v>287</v>
      </c>
    </row>
    <row r="8" spans="1:3">
      <c r="A8" s="4" t="s">
        <v>294</v>
      </c>
      <c r="B8" s="4" t="s">
        <v>295</v>
      </c>
      <c r="C8" s="4" t="s">
        <v>296</v>
      </c>
    </row>
    <row r="9" spans="1:3">
      <c r="A9" s="4" t="s">
        <v>280</v>
      </c>
      <c r="B9" s="4" t="s">
        <v>297</v>
      </c>
      <c r="C9" s="4" t="s">
        <v>298</v>
      </c>
    </row>
    <row r="10" spans="1:3">
      <c r="B10" s="4" t="s">
        <v>287</v>
      </c>
      <c r="C10" s="4" t="s">
        <v>2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8</v>
      </c>
    </row>
    <row r="3" spans="1:3">
      <c r="A3" s="4" t="s">
        <v>300</v>
      </c>
      <c r="B3" s="5" t="n">
        <v>500</v>
      </c>
      <c r="C3" s="5" t="n">
        <v>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302</v>
      </c>
      <c r="C1" s="2" t="s">
        <v>303</v>
      </c>
      <c r="D1" s="2" t="s">
        <v>302</v>
      </c>
      <c r="E1" s="2" t="s">
        <v>2</v>
      </c>
    </row>
    <row r="2" spans="1:5">
      <c r="A2" s="4" t="s">
        <v>304</v>
      </c>
      <c r="B2" s="5" t="n">
        <v>10000</v>
      </c>
      <c r="C2" s="5" t="n">
        <v>60000</v>
      </c>
    </row>
    <row r="3" spans="1:5">
      <c r="A3" s="4" t="s">
        <v>305</v>
      </c>
      <c r="E3" s="4" t="s">
        <v>306</v>
      </c>
    </row>
    <row r="4" spans="1:5">
      <c r="A4" s="4" t="s">
        <v>307</v>
      </c>
      <c r="D4" s="5" t="n">
        <v>7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08</v>
      </c>
      <c r="B1" s="2" t="s">
        <v>1</v>
      </c>
    </row>
    <row r="2" spans="1:4">
      <c r="B2" s="2" t="s">
        <v>2</v>
      </c>
      <c r="C2" s="2" t="s">
        <v>38</v>
      </c>
      <c r="D2" s="2" t="s">
        <v>309</v>
      </c>
    </row>
    <row r="3" spans="1:4">
      <c r="A3" s="4" t="s">
        <v>310</v>
      </c>
      <c r="B3" s="5" t="n">
        <v>60000</v>
      </c>
      <c r="C3" s="4" t="s">
        <v>75</v>
      </c>
    </row>
    <row r="4" spans="1:4">
      <c r="A4" s="4" t="s">
        <v>311</v>
      </c>
      <c r="B4" s="6" t="n">
        <v>8</v>
      </c>
      <c r="C4" s="4" t="s">
        <v>75</v>
      </c>
    </row>
    <row r="5" spans="1:4">
      <c r="A5" s="4" t="s">
        <v>312</v>
      </c>
      <c r="B5" s="4" t="s">
        <v>75</v>
      </c>
      <c r="C5" s="6" t="n">
        <v>0</v>
      </c>
      <c r="D5" s="6" t="n">
        <v>0</v>
      </c>
    </row>
    <row r="6" spans="1:4">
      <c r="A6" s="4" t="s">
        <v>313</v>
      </c>
      <c r="B6" s="4" t="s">
        <v>314</v>
      </c>
      <c r="C6" s="4" t="s">
        <v>315</v>
      </c>
      <c r="D6" s="4" t="s">
        <v>75</v>
      </c>
    </row>
    <row r="7" spans="1:4">
      <c r="A7" s="4" t="s">
        <v>316</v>
      </c>
      <c r="B7" s="6" t="n">
        <v>0</v>
      </c>
      <c r="C7" s="6" t="n">
        <v>0</v>
      </c>
    </row>
    <row r="8" spans="1:4">
      <c r="A8" s="4" t="s">
        <v>317</v>
      </c>
      <c r="B8" s="5" t="n">
        <v>10000</v>
      </c>
      <c r="C8" s="5" t="n">
        <v>60000</v>
      </c>
    </row>
    <row r="9" spans="1:4">
      <c r="A9" s="4" t="s">
        <v>318</v>
      </c>
      <c r="B9" s="6" t="n">
        <v>6</v>
      </c>
      <c r="C9" s="6" t="n">
        <v>8</v>
      </c>
    </row>
    <row r="10" spans="1:4">
      <c r="A10" s="4" t="s">
        <v>319</v>
      </c>
      <c r="B10" s="4" t="s">
        <v>75</v>
      </c>
      <c r="C10" s="6" t="n">
        <v>0</v>
      </c>
    </row>
    <row r="11" spans="1:4">
      <c r="A11" s="4" t="s">
        <v>320</v>
      </c>
      <c r="B11" s="5" t="n">
        <v>0</v>
      </c>
      <c r="C11" s="5" t="n">
        <v>0</v>
      </c>
    </row>
    <row r="12" spans="1:4">
      <c r="A12" s="4" t="s">
        <v>321</v>
      </c>
      <c r="B12" s="6" t="n">
        <v>0</v>
      </c>
      <c r="C12" s="6" t="n">
        <v>0</v>
      </c>
    </row>
    <row r="13" spans="1:4">
      <c r="A13" s="4" t="s">
        <v>322</v>
      </c>
      <c r="B13" s="6" t="n">
        <v>0</v>
      </c>
      <c r="C13" s="6" t="n">
        <v>0</v>
      </c>
    </row>
    <row r="14" spans="1:4">
      <c r="A14" s="4" t="s">
        <v>323</v>
      </c>
      <c r="B14" s="5" t="n">
        <v>0</v>
      </c>
      <c r="C14" s="4" t="s">
        <v>75</v>
      </c>
    </row>
    <row r="15" spans="1:4">
      <c r="A15" s="4" t="s">
        <v>324</v>
      </c>
      <c r="B15" s="6" t="n">
        <v>0</v>
      </c>
      <c r="C15" s="4" t="s">
        <v>75</v>
      </c>
    </row>
    <row r="16" spans="1:4">
      <c r="A16" s="4" t="s">
        <v>325</v>
      </c>
      <c r="B16" s="6" t="n">
        <v>0</v>
      </c>
      <c r="C16" s="6" t="n">
        <v>0</v>
      </c>
    </row>
    <row r="17" spans="1:4">
      <c r="A17" s="4" t="s">
        <v>326</v>
      </c>
      <c r="B17" s="4" t="s">
        <v>75</v>
      </c>
    </row>
    <row r="18" spans="1:4">
      <c r="A18" s="4" t="s">
        <v>310</v>
      </c>
      <c r="B18" s="5" t="n">
        <v>70000</v>
      </c>
      <c r="C18" s="5" t="n">
        <v>60000</v>
      </c>
      <c r="D18" s="4" t="s">
        <v>75</v>
      </c>
    </row>
    <row r="19" spans="1:4">
      <c r="A19" s="4" t="s">
        <v>311</v>
      </c>
      <c r="B19" s="7" t="n">
        <v>7.71</v>
      </c>
      <c r="C19" s="6" t="n">
        <v>8</v>
      </c>
      <c r="D19" s="4" t="s">
        <v>75</v>
      </c>
    </row>
    <row r="20" spans="1:4">
      <c r="A20" s="4" t="s">
        <v>316</v>
      </c>
      <c r="B20" s="4" t="s">
        <v>75</v>
      </c>
      <c r="C20" s="6" t="n">
        <v>0</v>
      </c>
      <c r="D20"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7</v>
      </c>
      <c r="B1" s="2" t="s">
        <v>328</v>
      </c>
      <c r="C1" s="2" t="s">
        <v>302</v>
      </c>
      <c r="D1" s="2" t="s">
        <v>303</v>
      </c>
      <c r="E1" s="2" t="s">
        <v>329</v>
      </c>
      <c r="F1" s="2" t="s">
        <v>330</v>
      </c>
      <c r="G1" s="2" t="s">
        <v>38</v>
      </c>
      <c r="H1" s="2" t="s">
        <v>2</v>
      </c>
      <c r="I1" s="2" t="s">
        <v>38</v>
      </c>
      <c r="J1" s="2" t="s">
        <v>309</v>
      </c>
      <c r="K1" s="2" t="s">
        <v>331</v>
      </c>
    </row>
    <row r="2" spans="1:11">
      <c r="A2" s="4" t="s">
        <v>332</v>
      </c>
      <c r="J2" s="6" t="n">
        <v>110000</v>
      </c>
    </row>
    <row r="3" spans="1:11">
      <c r="A3" s="4" t="s">
        <v>333</v>
      </c>
      <c r="B3" s="6" t="n">
        <v>5000</v>
      </c>
    </row>
    <row r="4" spans="1:11">
      <c r="A4" s="4" t="s">
        <v>304</v>
      </c>
      <c r="C4" s="5" t="n">
        <v>10000</v>
      </c>
      <c r="D4" s="5" t="n">
        <v>60000</v>
      </c>
    </row>
    <row r="5" spans="1:11">
      <c r="A5" s="4" t="s">
        <v>206</v>
      </c>
      <c r="G5" s="6" t="n">
        <v>1940005</v>
      </c>
      <c r="I5" s="6" t="n">
        <v>1940005</v>
      </c>
    </row>
    <row r="6" spans="1:11">
      <c r="A6" s="4" t="s">
        <v>259</v>
      </c>
    </row>
    <row r="7" spans="1:11">
      <c r="A7" s="4" t="s">
        <v>261</v>
      </c>
      <c r="G7" s="5" t="n">
        <v>1293334</v>
      </c>
      <c r="I7" s="5" t="n">
        <v>2500</v>
      </c>
    </row>
    <row r="8" spans="1:11">
      <c r="A8" s="4" t="s">
        <v>334</v>
      </c>
    </row>
    <row r="9" spans="1:11">
      <c r="A9" s="4" t="s">
        <v>335</v>
      </c>
      <c r="E9" s="6" t="n">
        <v>277756</v>
      </c>
    </row>
    <row r="10" spans="1:11">
      <c r="A10" s="4" t="s">
        <v>336</v>
      </c>
      <c r="I10" s="6" t="n">
        <v>117756</v>
      </c>
    </row>
    <row r="11" spans="1:11">
      <c r="A11" s="4" t="s">
        <v>337</v>
      </c>
    </row>
    <row r="12" spans="1:11">
      <c r="A12" s="4" t="s">
        <v>338</v>
      </c>
      <c r="K12" s="6" t="n">
        <v>250000</v>
      </c>
    </row>
    <row r="13" spans="1:11">
      <c r="A13" s="4" t="s">
        <v>339</v>
      </c>
      <c r="K13" s="4" t="s">
        <v>215</v>
      </c>
    </row>
    <row r="14" spans="1:11">
      <c r="A14" s="4" t="s">
        <v>340</v>
      </c>
      <c r="J14" s="6" t="n">
        <v>471826</v>
      </c>
    </row>
    <row r="15" spans="1:11">
      <c r="A15" s="4" t="s">
        <v>341</v>
      </c>
      <c r="H15" s="6" t="n">
        <v>0</v>
      </c>
    </row>
    <row r="16" spans="1:11">
      <c r="A16" s="4" t="s">
        <v>342</v>
      </c>
      <c r="H16" s="5" t="n">
        <v>140000</v>
      </c>
      <c r="I16" s="5" t="n">
        <v>138025</v>
      </c>
    </row>
    <row r="17" spans="1:11">
      <c r="A17" s="4" t="s">
        <v>343</v>
      </c>
    </row>
    <row r="18" spans="1:11">
      <c r="A18" s="4" t="s">
        <v>344</v>
      </c>
      <c r="H18" s="6" t="n">
        <v>125090</v>
      </c>
    </row>
    <row r="19" spans="1:11">
      <c r="A19" s="4" t="s">
        <v>345</v>
      </c>
    </row>
    <row r="20" spans="1:11">
      <c r="A20" s="4" t="s">
        <v>304</v>
      </c>
      <c r="F20" s="5" t="n">
        <v>15000</v>
      </c>
    </row>
    <row r="21" spans="1:11">
      <c r="A21" s="4" t="s">
        <v>346</v>
      </c>
    </row>
    <row r="22" spans="1:11">
      <c r="A22" s="4" t="s">
        <v>304</v>
      </c>
      <c r="F22" s="5" t="n">
        <v>45000</v>
      </c>
    </row>
    <row r="23" spans="1:11">
      <c r="A23" s="4" t="s">
        <v>240</v>
      </c>
    </row>
    <row r="24" spans="1:11">
      <c r="A24" s="4" t="s">
        <v>241</v>
      </c>
      <c r="H24" s="5" t="n">
        <v>838060</v>
      </c>
    </row>
    <row r="25" spans="1:11">
      <c r="A25" s="4" t="s">
        <v>242</v>
      </c>
      <c r="H25" s="4" t="s">
        <v>243</v>
      </c>
    </row>
    <row r="26" spans="1:11">
      <c r="A26" s="4" t="s">
        <v>244</v>
      </c>
    </row>
    <row r="27" spans="1:11">
      <c r="A27" s="4" t="s">
        <v>241</v>
      </c>
      <c r="H27" s="5" t="n">
        <v>351966</v>
      </c>
    </row>
    <row r="28" spans="1:11">
      <c r="A28" s="4" t="s">
        <v>245</v>
      </c>
    </row>
    <row r="29" spans="1:11">
      <c r="A29" s="4" t="s">
        <v>241</v>
      </c>
      <c r="H29" s="5" t="n">
        <v>91348</v>
      </c>
    </row>
    <row r="30" spans="1:11">
      <c r="A30" s="4" t="s">
        <v>347</v>
      </c>
    </row>
    <row r="31" spans="1:11">
      <c r="A31" s="4" t="s">
        <v>206</v>
      </c>
      <c r="I31" s="6" t="n">
        <v>150000</v>
      </c>
    </row>
    <row r="32" spans="1:11">
      <c r="A32" s="4" t="s">
        <v>348</v>
      </c>
    </row>
    <row r="33" spans="1:11">
      <c r="A33" s="4" t="s">
        <v>261</v>
      </c>
      <c r="I33" s="5" t="n">
        <v>100000</v>
      </c>
    </row>
    <row r="34" spans="1:11">
      <c r="A34" s="4" t="s">
        <v>349</v>
      </c>
    </row>
    <row r="35" spans="1:11">
      <c r="A35" s="4" t="s">
        <v>350</v>
      </c>
      <c r="H35" s="4" t="s">
        <v>266</v>
      </c>
    </row>
    <row r="36" spans="1:11">
      <c r="A36" s="4" t="s">
        <v>351</v>
      </c>
    </row>
    <row r="37" spans="1:11">
      <c r="A37" s="4" t="s">
        <v>350</v>
      </c>
      <c r="H37" s="4" t="s">
        <v>266</v>
      </c>
    </row>
    <row r="38" spans="1:11">
      <c r="A38" s="4" t="s">
        <v>352</v>
      </c>
    </row>
    <row r="39" spans="1:11">
      <c r="A39" s="4" t="s">
        <v>350</v>
      </c>
      <c r="H39" s="4" t="s">
        <v>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v>
      </c>
      <c r="B1" s="2" t="s">
        <v>1</v>
      </c>
    </row>
    <row r="2" spans="1:3">
      <c r="B2" s="2" t="s">
        <v>2</v>
      </c>
      <c r="C2" s="2" t="s">
        <v>38</v>
      </c>
    </row>
    <row r="3" spans="1:3">
      <c r="A3" s="4" t="s">
        <v>68</v>
      </c>
      <c r="B3" s="6" t="n">
        <v>601024</v>
      </c>
      <c r="C3" s="6" t="n">
        <v>698774</v>
      </c>
    </row>
    <row r="4" spans="1:3">
      <c r="A4" s="4" t="s">
        <v>69</v>
      </c>
      <c r="B4" s="5" t="n">
        <v>-601024</v>
      </c>
      <c r="C4" s="5" t="n">
        <v>-698774</v>
      </c>
    </row>
    <row r="5" spans="1:3">
      <c r="A5" s="4" t="s">
        <v>70</v>
      </c>
      <c r="B5" s="5" t="n">
        <v>-1516</v>
      </c>
      <c r="C5" s="5" t="n">
        <v>-17002</v>
      </c>
    </row>
    <row r="6" spans="1:3">
      <c r="A6" s="4" t="s">
        <v>71</v>
      </c>
      <c r="B6" s="5" t="n">
        <v>-602540</v>
      </c>
      <c r="C6" s="5" t="n">
        <v>-715776</v>
      </c>
    </row>
    <row r="7" spans="1:3">
      <c r="A7" s="3" t="s">
        <v>72</v>
      </c>
    </row>
    <row r="8" spans="1:3">
      <c r="A8" s="4" t="s">
        <v>73</v>
      </c>
      <c r="B8" s="5" t="n">
        <v>-5000</v>
      </c>
      <c r="C8" s="5" t="n">
        <v>-5000</v>
      </c>
    </row>
    <row r="9" spans="1:3">
      <c r="A9" s="4" t="s">
        <v>74</v>
      </c>
      <c r="B9" s="4" t="s">
        <v>75</v>
      </c>
      <c r="C9" s="5" t="n">
        <v>-148125</v>
      </c>
    </row>
    <row r="10" spans="1:3">
      <c r="A10" s="4" t="s">
        <v>76</v>
      </c>
      <c r="B10" s="6" t="n">
        <v>-607540</v>
      </c>
      <c r="C10" s="6" t="n">
        <v>-868901</v>
      </c>
    </row>
    <row r="11" spans="1:3">
      <c r="A11" s="4" t="s">
        <v>77</v>
      </c>
      <c r="B11" s="5" t="n">
        <v>2610568</v>
      </c>
      <c r="C11" s="5" t="n">
        <v>1516165</v>
      </c>
    </row>
    <row r="12" spans="1:3">
      <c r="A12" s="4" t="s">
        <v>78</v>
      </c>
      <c r="B12" s="7" t="n">
        <v>-0.23</v>
      </c>
      <c r="C12" s="7" t="n">
        <v>-0.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v>
      </c>
      <c r="B1" s="2" t="s">
        <v>1</v>
      </c>
    </row>
    <row r="2" spans="1:3">
      <c r="B2" s="2" t="s">
        <v>2</v>
      </c>
      <c r="C2" s="2" t="s">
        <v>38</v>
      </c>
    </row>
    <row r="3" spans="1:3">
      <c r="A3" s="3" t="s">
        <v>80</v>
      </c>
    </row>
    <row r="4" spans="1:3">
      <c r="A4" s="4" t="s">
        <v>71</v>
      </c>
      <c r="B4" s="6" t="n">
        <v>-602540</v>
      </c>
      <c r="C4" s="6" t="n">
        <v>-715776</v>
      </c>
    </row>
    <row r="5" spans="1:3">
      <c r="A5" s="3" t="s">
        <v>81</v>
      </c>
    </row>
    <row r="6" spans="1:3">
      <c r="A6" s="4" t="s">
        <v>82</v>
      </c>
      <c r="B6" s="5" t="n">
        <v>3232</v>
      </c>
      <c r="C6" s="5" t="n">
        <v>808</v>
      </c>
    </row>
    <row r="7" spans="1:3">
      <c r="A7" s="4" t="s">
        <v>83</v>
      </c>
      <c r="B7" s="4" t="s">
        <v>75</v>
      </c>
      <c r="C7" s="5" t="n">
        <v>-117756</v>
      </c>
    </row>
    <row r="8" spans="1:3">
      <c r="A8" s="3" t="s">
        <v>84</v>
      </c>
    </row>
    <row r="9" spans="1:3">
      <c r="A9" s="4" t="s">
        <v>85</v>
      </c>
      <c r="B9" s="5" t="n">
        <v>49636</v>
      </c>
      <c r="C9" s="5" t="n">
        <v>26703</v>
      </c>
    </row>
    <row r="10" spans="1:3">
      <c r="A10" s="4" t="s">
        <v>86</v>
      </c>
      <c r="B10" s="5" t="n">
        <v>26247</v>
      </c>
      <c r="C10" s="5" t="n">
        <v>-29625</v>
      </c>
    </row>
    <row r="11" spans="1:3">
      <c r="A11" s="4" t="s">
        <v>87</v>
      </c>
      <c r="B11" s="5" t="n">
        <v>-523425</v>
      </c>
      <c r="C11" s="5" t="n">
        <v>-835646</v>
      </c>
    </row>
    <row r="12" spans="1:3">
      <c r="A12" s="3" t="s">
        <v>88</v>
      </c>
    </row>
    <row r="13" spans="1:3">
      <c r="A13" s="4" t="s">
        <v>89</v>
      </c>
      <c r="B13" s="4" t="s">
        <v>75</v>
      </c>
      <c r="C13" s="5" t="n">
        <v>-22616</v>
      </c>
    </row>
    <row r="14" spans="1:3">
      <c r="A14" s="4" t="s">
        <v>90</v>
      </c>
      <c r="B14" s="4" t="s">
        <v>75</v>
      </c>
      <c r="C14" s="5" t="n">
        <v>-50000</v>
      </c>
    </row>
    <row r="15" spans="1:3">
      <c r="A15" s="4" t="s">
        <v>91</v>
      </c>
      <c r="B15" s="4" t="s">
        <v>75</v>
      </c>
      <c r="C15" s="5" t="n">
        <v>-72616</v>
      </c>
    </row>
    <row r="16" spans="1:3">
      <c r="A16" s="3" t="s">
        <v>92</v>
      </c>
    </row>
    <row r="17" spans="1:3">
      <c r="A17" s="4" t="s">
        <v>93</v>
      </c>
      <c r="B17" s="4" t="s">
        <v>75</v>
      </c>
      <c r="C17" s="5" t="n">
        <v>-363208</v>
      </c>
    </row>
    <row r="18" spans="1:3">
      <c r="A18" s="4" t="s">
        <v>94</v>
      </c>
      <c r="B18" s="4" t="s">
        <v>75</v>
      </c>
      <c r="C18" s="5" t="n">
        <v>169138</v>
      </c>
    </row>
    <row r="19" spans="1:3">
      <c r="A19" s="4" t="s">
        <v>95</v>
      </c>
      <c r="B19" s="5" t="n">
        <v>-45236</v>
      </c>
      <c r="C19" s="4" t="s">
        <v>75</v>
      </c>
    </row>
    <row r="20" spans="1:3">
      <c r="A20" s="4" t="s">
        <v>96</v>
      </c>
      <c r="B20" s="4" t="s">
        <v>75</v>
      </c>
      <c r="C20" s="5" t="n">
        <v>1810264</v>
      </c>
    </row>
    <row r="21" spans="1:3">
      <c r="A21" s="4" t="s">
        <v>97</v>
      </c>
      <c r="B21" s="5" t="n">
        <v>-45236</v>
      </c>
      <c r="C21" s="5" t="n">
        <v>1616194</v>
      </c>
    </row>
    <row r="22" spans="1:3">
      <c r="A22" s="4" t="s">
        <v>98</v>
      </c>
      <c r="B22" s="5" t="n">
        <v>-568661</v>
      </c>
      <c r="C22" s="5" t="n">
        <v>707932</v>
      </c>
    </row>
    <row r="23" spans="1:3">
      <c r="A23" s="4" t="s">
        <v>99</v>
      </c>
      <c r="B23" s="5" t="n">
        <v>708382</v>
      </c>
      <c r="C23" s="5" t="n">
        <v>450</v>
      </c>
    </row>
    <row r="24" spans="1:3">
      <c r="A24" s="4" t="s">
        <v>100</v>
      </c>
      <c r="B24" s="5" t="n">
        <v>139721</v>
      </c>
      <c r="C24" s="5" t="n">
        <v>708382</v>
      </c>
    </row>
    <row r="25" spans="1:3">
      <c r="A25" s="3" t="s">
        <v>101</v>
      </c>
    </row>
    <row r="26" spans="1:3">
      <c r="A26" s="4" t="s">
        <v>102</v>
      </c>
      <c r="B26" s="5" t="n">
        <v>1516</v>
      </c>
      <c r="C26" s="5" t="n">
        <v>17002</v>
      </c>
    </row>
    <row r="27" spans="1:3">
      <c r="A27" s="4" t="s">
        <v>103</v>
      </c>
      <c r="B27" s="5" t="n">
        <v>10130</v>
      </c>
      <c r="C27" s="4" t="s">
        <v>75</v>
      </c>
    </row>
    <row r="28" spans="1:3">
      <c r="A28" s="3" t="s">
        <v>104</v>
      </c>
    </row>
    <row r="29" spans="1:3">
      <c r="A29" s="4" t="s">
        <v>105</v>
      </c>
      <c r="B29" s="4" t="s">
        <v>75</v>
      </c>
      <c r="C29" s="5" t="n">
        <v>148125</v>
      </c>
    </row>
    <row r="30" spans="1:3">
      <c r="A30" s="4" t="s">
        <v>106</v>
      </c>
      <c r="B30" s="4" t="s">
        <v>75</v>
      </c>
      <c r="C30" s="5" t="n">
        <v>1940005</v>
      </c>
    </row>
    <row r="31" spans="1:3">
      <c r="A31" s="4" t="s">
        <v>107</v>
      </c>
      <c r="B31" s="4" t="s">
        <v>75</v>
      </c>
      <c r="C31" s="5" t="n">
        <v>301656</v>
      </c>
    </row>
    <row r="32" spans="1:3">
      <c r="A32" s="4" t="s">
        <v>108</v>
      </c>
      <c r="B32" s="6" t="n">
        <v>45829</v>
      </c>
      <c r="C32" s="6" t="n">
        <v>33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22"/>
    <col customWidth="1" max="3" min="3" width="33"/>
    <col customWidth="1" max="4" min="4" width="25"/>
    <col customWidth="1" max="5" min="5" width="36"/>
    <col customWidth="1" max="6" min="6" width="27"/>
    <col customWidth="1" max="7" min="7" width="24"/>
    <col customWidth="1" max="8" min="8" width="11"/>
  </cols>
  <sheetData>
    <row r="1" spans="1:8">
      <c r="A1" s="1" t="s">
        <v>109</v>
      </c>
      <c r="B1" s="2" t="s">
        <v>110</v>
      </c>
      <c r="C1" s="2" t="s">
        <v>111</v>
      </c>
      <c r="D1" s="2" t="s">
        <v>112</v>
      </c>
      <c r="E1" s="2" t="s">
        <v>113</v>
      </c>
      <c r="F1" s="2" t="s">
        <v>114</v>
      </c>
      <c r="G1" s="2" t="s">
        <v>115</v>
      </c>
      <c r="H1" s="2" t="s">
        <v>116</v>
      </c>
    </row>
    <row r="2" spans="1:8">
      <c r="A2" s="4" t="s">
        <v>117</v>
      </c>
      <c r="B2" s="5" t="n">
        <v>1056723</v>
      </c>
      <c r="D2" s="5" t="n">
        <v>10375</v>
      </c>
      <c r="G2" s="5" t="n">
        <v>566</v>
      </c>
    </row>
    <row r="3" spans="1:8">
      <c r="A3" s="4" t="s">
        <v>118</v>
      </c>
      <c r="B3" s="6" t="n">
        <v>10567</v>
      </c>
      <c r="D3" s="6" t="n">
        <v>104</v>
      </c>
      <c r="E3" s="6" t="n">
        <v>109836007</v>
      </c>
      <c r="F3" s="6" t="n">
        <v>-110530623</v>
      </c>
      <c r="G3" s="6" t="n">
        <v>-70689</v>
      </c>
      <c r="H3" s="6" t="n">
        <v>-754634</v>
      </c>
    </row>
    <row r="4" spans="1:8">
      <c r="A4" s="4" t="s">
        <v>119</v>
      </c>
      <c r="E4" s="5" t="n">
        <v>-70689</v>
      </c>
      <c r="G4" s="6" t="n">
        <v>70689</v>
      </c>
    </row>
    <row r="5" spans="1:8">
      <c r="A5" s="4" t="s">
        <v>120</v>
      </c>
      <c r="G5" s="5" t="n">
        <v>-566</v>
      </c>
    </row>
    <row r="6" spans="1:8">
      <c r="A6" s="4" t="s">
        <v>121</v>
      </c>
      <c r="B6" s="5" t="n">
        <v>257831</v>
      </c>
      <c r="D6" s="5" t="n">
        <v>-9875</v>
      </c>
    </row>
    <row r="7" spans="1:8">
      <c r="A7" s="4" t="s">
        <v>122</v>
      </c>
      <c r="B7" s="6" t="n">
        <v>2578</v>
      </c>
      <c r="D7" s="6" t="n">
        <v>-99</v>
      </c>
      <c r="E7" s="5" t="n">
        <v>299177</v>
      </c>
      <c r="H7" s="5" t="n">
        <v>301656</v>
      </c>
    </row>
    <row r="8" spans="1:8">
      <c r="A8" s="4" t="s">
        <v>123</v>
      </c>
      <c r="B8" s="5" t="n">
        <v>180</v>
      </c>
    </row>
    <row r="9" spans="1:8">
      <c r="A9" s="4" t="s">
        <v>124</v>
      </c>
      <c r="B9" s="6" t="n">
        <v>2</v>
      </c>
      <c r="E9" s="5" t="n">
        <v>-2</v>
      </c>
    </row>
    <row r="10" spans="1:8">
      <c r="A10" s="4" t="s">
        <v>125</v>
      </c>
      <c r="C10" s="6" t="n">
        <v>1940005</v>
      </c>
      <c r="H10" s="5" t="n">
        <v>1940005</v>
      </c>
    </row>
    <row r="11" spans="1:8">
      <c r="A11" s="4" t="s">
        <v>126</v>
      </c>
      <c r="B11" s="5" t="n">
        <v>1295834</v>
      </c>
    </row>
    <row r="12" spans="1:8">
      <c r="A12" s="4" t="s">
        <v>127</v>
      </c>
      <c r="B12" s="6" t="n">
        <v>12958</v>
      </c>
      <c r="C12" s="6" t="n">
        <v>-1940005</v>
      </c>
      <c r="E12" s="5" t="n">
        <v>1797306</v>
      </c>
      <c r="H12" s="5" t="n">
        <v>-129741</v>
      </c>
    </row>
    <row r="13" spans="1:8">
      <c r="A13" s="4" t="s">
        <v>71</v>
      </c>
      <c r="F13" s="5" t="n">
        <v>-715776</v>
      </c>
      <c r="H13" s="5" t="n">
        <v>-715776</v>
      </c>
    </row>
    <row r="14" spans="1:8">
      <c r="A14" s="4" t="s">
        <v>128</v>
      </c>
      <c r="B14" s="5" t="n">
        <v>2610568</v>
      </c>
      <c r="D14" s="5" t="n">
        <v>500</v>
      </c>
    </row>
    <row r="15" spans="1:8">
      <c r="A15" s="4" t="s">
        <v>129</v>
      </c>
      <c r="B15" s="6" t="n">
        <v>26105</v>
      </c>
      <c r="D15" s="6" t="n">
        <v>5</v>
      </c>
      <c r="E15" s="5" t="n">
        <v>111861799</v>
      </c>
      <c r="F15" s="5" t="n">
        <v>-111246399</v>
      </c>
      <c r="H15" s="5" t="n">
        <v>641510</v>
      </c>
    </row>
    <row r="16" spans="1:8">
      <c r="A16" s="4" t="s">
        <v>71</v>
      </c>
      <c r="F16" s="5" t="n">
        <v>-602540</v>
      </c>
      <c r="H16" s="5" t="n">
        <v>-602540</v>
      </c>
    </row>
    <row r="17" spans="1:8">
      <c r="A17" s="4" t="s">
        <v>130</v>
      </c>
      <c r="B17" s="5" t="n">
        <v>2610568</v>
      </c>
      <c r="D17" s="5" t="n">
        <v>500</v>
      </c>
    </row>
    <row r="18" spans="1:8">
      <c r="A18" s="4" t="s">
        <v>131</v>
      </c>
      <c r="B18" s="6" t="n">
        <v>26105</v>
      </c>
      <c r="D18" s="6" t="n">
        <v>5</v>
      </c>
      <c r="E18" s="6" t="n">
        <v>111861799</v>
      </c>
      <c r="F18" s="6" t="n">
        <v>-111848939</v>
      </c>
      <c r="H18" s="6" t="n">
        <v>389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7:10:51Z</dcterms:created>
  <dcterms:modified xmlns:dcterms="http://purl.org/dc/terms/" xmlns:xsi="http://www.w3.org/2001/XMLSchema-instance" xsi:type="dcterms:W3CDTF">2019-04-11T17:10:51Z</dcterms:modified>
</cp:coreProperties>
</file>